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Nature and Contin" sheetId="6" r:id="rId6"/>
    <s:sheet name="Significant Accounting Policies" sheetId="7" r:id="rId7"/>
    <s:sheet name="Common Stock Options" sheetId="8" r:id="rId8"/>
    <s:sheet name="Common Stock" sheetId="9" r:id="rId9"/>
    <s:sheet name="Contract and Contribution Payab" sheetId="10" r:id="rId10"/>
    <s:sheet name="Related Party Transactions" sheetId="11" r:id="rId11"/>
    <s:sheet name="Subsequent Events" sheetId="12" r:id="rId12"/>
    <s:sheet name="Significant Accounting Polici13" sheetId="13" r:id="rId13"/>
    <s:sheet name="Common Stock Options (Tables)" sheetId="14" r:id="rId14"/>
    <s:sheet name="Common Stock (Tables)" sheetId="15" r:id="rId15"/>
    <s:sheet name="Contract and Contribution Pay16" sheetId="16" r:id="rId16"/>
    <s:sheet name="Organization Nature and Continu" sheetId="17" r:id="rId17"/>
    <s:sheet name="Significant Accounting Polici18" sheetId="18" r:id="rId18"/>
    <s:sheet name="Common Stock Options (Details)" sheetId="19" r:id="rId19"/>
    <s:sheet name="Common Stock Options (Details 1" sheetId="20" r:id="rId20"/>
    <s:sheet name="Common Stock Options (Details N" sheetId="21" r:id="rId21"/>
    <s:sheet name="Common Stock (Details)" sheetId="22" r:id="rId22"/>
    <s:sheet name="Contract and Contribution Pay23" sheetId="23" r:id="rId23"/>
    <s:sheet name="Contract and Contribution Pay24" sheetId="24" r:id="rId24"/>
    <s:sheet name="Related Party Transactions (Det" sheetId="25" r:id="rId25"/>
  </s:sheets>
  <s:definedNames/>
  <s:calcPr calcId="124519" calcMode="auto" fullCalcOnLoad="1"/>
</s:workbook>
</file>

<file path=xl/sharedStrings.xml><?xml version="1.0" encoding="utf-8"?>
<sst xmlns="http://schemas.openxmlformats.org/spreadsheetml/2006/main" uniqueCount="232">
  <si>
    <t>Document and Entity Information - shares</t>
  </si>
  <si>
    <t>6 Months Ended</t>
  </si>
  <si>
    <t>Jun. 30, 2016</t>
  </si>
  <si>
    <t>Aug. 15, 2016</t>
  </si>
  <si>
    <t>Document And Entity Information</t>
  </si>
  <si>
    <t>Entity Registrant Name</t>
  </si>
  <si>
    <t>Renovacare,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5</t>
  </si>
  <si>
    <t>Current assets</t>
  </si>
  <si>
    <t>Cash and cash equivalents</t>
  </si>
  <si>
    <t>Prepaid expenses</t>
  </si>
  <si>
    <t>Total current assets</t>
  </si>
  <si>
    <t>Intangible Assets</t>
  </si>
  <si>
    <t>Total assets</t>
  </si>
  <si>
    <t>Current liabilities</t>
  </si>
  <si>
    <t>Accounts payable and accrued expenses</t>
  </si>
  <si>
    <t>Accrued expenses - related parties</t>
  </si>
  <si>
    <t>Contract and contribution payable</t>
  </si>
  <si>
    <t>Total current liabilities</t>
  </si>
  <si>
    <t>Long term liabilities</t>
  </si>
  <si>
    <t>Contract and contribution payable, less current portion</t>
  </si>
  <si>
    <t>Total liabilities</t>
  </si>
  <si>
    <t>STOCKHOLDERS' EQUITY</t>
  </si>
  <si>
    <t>Preferred stock: $0.0001 par value: Authorized: 10,000,000 shares, Issued and outstanding: nil</t>
  </si>
  <si>
    <t xml:space="preserve"> </t>
  </si>
  <si>
    <t>Common stock: $0.00001 par value: Authorized: 500,000,000 shares Issued and outstanding: 69,955,847 and 67,781,934 shares</t>
  </si>
  <si>
    <t>Additional paid-in capital</t>
  </si>
  <si>
    <t>Accumulated deficit</t>
  </si>
  <si>
    <t>Total stockholders' equity</t>
  </si>
  <si>
    <t>Total liabilities and stockholders' equity</t>
  </si>
  <si>
    <t>CONSOLIDATED BALANCE SHEETS (Parenthetical) - $ / shares</t>
  </si>
  <si>
    <t>Preferred stock, par value</t>
  </si>
  <si>
    <t>Preferred stock, Authorized</t>
  </si>
  <si>
    <t>Preferred stock, shares Issued</t>
  </si>
  <si>
    <t>Preferred stock, shares outstanding</t>
  </si>
  <si>
    <t>Common stock, par value</t>
  </si>
  <si>
    <t>Common stock, Authorized</t>
  </si>
  <si>
    <t>Common stock, shares Issued</t>
  </si>
  <si>
    <t>Common stock, shares outstanding</t>
  </si>
  <si>
    <t>CONSOLIDATED STATEMENTS OF OPERATIONS (unaudited) - USD ($)</t>
  </si>
  <si>
    <t>3 Months Ended</t>
  </si>
  <si>
    <t>Jun. 30, 2015</t>
  </si>
  <si>
    <t>Consolidated Statements Of Operations</t>
  </si>
  <si>
    <t>Revenue</t>
  </si>
  <si>
    <t>Expenses</t>
  </si>
  <si>
    <t>Research and development expenses</t>
  </si>
  <si>
    <t>General and administrative expenses</t>
  </si>
  <si>
    <t>Total operating expenses</t>
  </si>
  <si>
    <t>Net loss</t>
  </si>
  <si>
    <t>Earnings per share - basic and diluted</t>
  </si>
  <si>
    <t>Loss per common share</t>
  </si>
  <si>
    <t>Weighted average shares outstanding</t>
  </si>
  <si>
    <t>CONSOLIDATED STATEMENTS OF CASH FLOWS (unaudited) - USD ($)</t>
  </si>
  <si>
    <t>Cash flows from operating activities</t>
  </si>
  <si>
    <t>Adjustments to reconcile net loss to net cash flows from operating activities:</t>
  </si>
  <si>
    <t>Impairment loss</t>
  </si>
  <si>
    <t>Stock based compensation expense</t>
  </si>
  <si>
    <t>Changes in operating assets and liabilities:</t>
  </si>
  <si>
    <t>Decrease (increase) in prepaid expenses</t>
  </si>
  <si>
    <t>(Decrease) increase in accounts payable and accrued expenses</t>
  </si>
  <si>
    <t>(Decrease) increase in accrued expenses - related parties</t>
  </si>
  <si>
    <t>(Decrease) increase in contract and contributions payable</t>
  </si>
  <si>
    <t>Net cash flows from operating activities</t>
  </si>
  <si>
    <t>Cash flows from investing activity:</t>
  </si>
  <si>
    <t>Proceeds from exercise of warrants and issuance of common stock</t>
  </si>
  <si>
    <t>Change in cash and cash equivalents</t>
  </si>
  <si>
    <t>Cash and cash equivalents, beginning of period</t>
  </si>
  <si>
    <t>Cash and cash equivalents, end of period</t>
  </si>
  <si>
    <t>Organization, Nature and Continuance of Operations</t>
  </si>
  <si>
    <t>Notes to Financial Statements</t>
  </si>
  <si>
    <t>Note 1. Organization, Nature and Continuance of Operations</t>
  </si>
  <si>
    <t xml:space="preserve">RenovaCare,
Inc., together with its wholly owned subsidiary (the "Company"), focuses on the acquisition, research, development and,
if warranted, commercialization of autologous (using a patient's own cells) cellular therapies that can be used for medical and
aesthetic applications. On July 12,
2013, the Company, through its wholly owned subsidiary, RenovaCare Sciences Corp. ("RenovaCare Sciences"), completed the
acquisition of its flagship technologies (collectively, the "CellMist System") along with the associated United
States patent applications and two foreign patents, the first of which expires on August 22, 2027 and the second of which expires
on April 26, 2031. The Cell Mist System is comprised of (a) a treatment methodology for cell isolation for the regeneration
of human skin cells (the "CellMist Solution") and (b) a solution sprayer device (the "SkinGun") for
delivering the cells to the treatment area. The solution sprayer device also is a medical-grade liquid spraying device for general
use in wound care and irrigation. Based on these technologies the Company has recently filed two additional patent applications,
one with the United States Patent and Trademark Office titled "Modular Device for Cell Spraying" and one with the European
Patent Office titled "Disposable Apparatus and Device with Unsterile Reusable Apparatus for Sterile Application of a Liquid." The Company
has recently incurred net operating losses and operating cash flow deficits. As of June 30, 2016, the Company's accumulated deficit
is $10.3 million. The Company does not currently generate revenues and will continue to incur losses from operations and operating
cash flow deficits in the future. Management believes that the Company's cash and cash equivalent balances and other external sources of capital will be sufficient to meet the Company's cash requirements through September
30, 2016. The future of the Company after September 30, 2016 will depend on its ability to successfully raise capital from external
sources to fund operations. If the Company is unable to obtain adequate funds, or if such funds are not available to it on acceptable
terms, the Company's ability to continue its business as planned will be significantly impaired and it may cause the Company to
curtail operations. </t>
  </si>
  <si>
    <t>Significant Accounting Policies</t>
  </si>
  <si>
    <t>Note 2. Significant Accounting Policies</t>
  </si>
  <si>
    <t>Basis of Presentation and Principles of
Accounting The interim consolidated financial statements
included herein have been prepared by the Company, without audit, in accordance with the rules and regulations of the Securities
and Exchange Commission ("SEC") pursuant to Part 210 of Regulation S-X. Certain information and footnote disclosures
normally included in financial statements prepared in accordance with accounting principles generally accepted in the United States
of America ("GAAP") have been condensed or omitted pursuant to such SEC rules and regulations, although the Company believes
that the disclosures included are adequate to make the information presented not misleading. In management's opinion, the unaudited consolidated
financial statements contained herein reflect all adjustments, consisting solely of normal recurring items, which are necessary
for the fair presentation of the Company's financial position, results of operations, and cash flows on a basis consistent with
that of the Company's prior audited consolidated financial statements. The Company has evaluated information about subsequent
events that became available to us through the date the financial statements were issued. This information relates to events,
transactions or changes in circumstances that would require us to adjust the amounts reported in the financial statements or to
disclose information about those events, transactions or changes in circumstances. The results of operations for interim periods
may not be indicative of results to be expected for the full fiscal year. Therefore, these financial statements should be read
in conjunction with the Company's audited financial statements, including the notes thereto for the year ended December 31, 2015,
which may be found under the Company's profile on EDGAR. Principles of Consolidation These consolidated financial statements have
been prepared in accordance with US GAAP and include the accounts of the Company and its wholly owned subsidiary, RenovaCare Sciences.
All significant intercompany transactions and balances have been eliminated. RenovaCare Sciences was incorporated under the laws
of the State of Nevada on June 12, 2013. Applicable Accounting Guidance Any reference in these notes to applicable
accounting guidance is meant to refer to the authoritative non-governmental US GAAP as found in the Financial Accounting Standards
Board's Accounting Standards Codification. In May 2014, the Financial Accounting Standards
Board ("FASB") issued ASU 2014-09, Revenue from Contracts with Customers (Topic 606), which supersedes the revenue recognition
requirements in Accounting Standards Codification ("ASC") 605, Revenue Recognition. The new revenue recognition standard
requires entities to recognize revenue in a way that depicts the transfer of promised goods or services to customers in an amount
that reflects the consideration to which the entity expects to be entitled to in exchange for those goods or services. ASU 2014-09
is effective for interim and annual reporting periods beginning after December 15, 2017 and is to be applied retrospectively. The
Company does not currently have any revenue. As such, ASU 2014-09 will not have any effect on the Company's results of operations
and financial position. If the Company begins generating revenue prior to the effective date of ASU 2014-09, it will evaluate the
effect that ASU 2014-09 will have on its results of operations and financial position. In February 2016, the FASB issued ASU 2016-02,
Leases, which supersedes ASC Topic 840, Leases, and creates a new topic, ASC Topic 842, Leases. ASU 2016-02 requires lessees to
recognize a lease liability and a lease asset for all leases, including operating leases, with a term greater than 12 months on
its balance sheet. ASU 2016-02 also expands the required quantitative and qualitative disclosures surrounding leases. ASU 2016-02
is effective for the Company beginning January 1, 2019. Early adoption is permitted. The Company has determined that the adoption
of ASU 2016-02 will currently have no impact on its consolidated financial statements. In March 2016, the FASB issued ASU 2016-19,
Stock Compensation, which is intended to simplify several aspects of the accounting for share-based payment award transactions.
The guidance will be effective for the fiscal year beginning after December 15, 2016, including interim periods within that year.
The Company is in the process of evaluating the impacts of the adoption of this ASU. Accounting Estimates The preparation of consolidated financial statements
in conformity with accounting principles generally accepted in the United States of America requires management to make estimates
and assumptions that affect the reported amounts of assets and liabilities and the reported amounts of revenues and expenses during
the reporting period. Actual results, as determined by future events, may differ from these estimates. Cash and Cash Equivalents The Company considers all highly liquid instruments
purchased with an original maturity of three months or less to be cash equivalents. Cash and cash equivalents may at times exceed
federally insured limits. Fair Value of Financial Instruments The carrying amounts for cash and cash equivalents,
contract and contribution payable and accounts payable and accrued expenses approximate fair value based on observable quoted
prices for active markets  Level 1 inputs. Research and Development Costs The Company intends to outsource its research
and development efforts and expense related costs as incurred, including the cost of manufacturing product for testing, licensing
fees and costs associated with planning and conducting clinical trials. The value ascribed to patents and other intellectual property
acquired will be capitalized as it relates to particular research and development projects that may have alternative future uses. Intangible Assets The intangible asset consists primarily of
the SkinGun TM The Company assessed the following qualitative
factors that could affect any change in the fair value of the intangible asset: analysis of the technology's current phase, additional
testing necessary to bring the technology to market, development of competing products, changes in projections caused by delays,
changes in regulations, changes in the market for the technology and changes in cost projections to bring the technology to market.
Based on a qualitative assessment, management concluded that a positive assertion can be made from the qualitative assessment that
it is more likely than not that the intangible asset related to the SkinGun TM Stock Options The Company measures all stock-based compensation
awards using a fair value method on the date of grant and recognizes such expense in its consolidated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 free interest rates. Income Taxes The Company recognizes income taxes on an
accrual basis based on tax positions taken, or expected to be taken, in tax returns. A tax position is defined as a position in
a previously filed tax return or a position expected to be taken in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the Company's financial statements or tax returns. A valuation allowance is established
to reduce deferred tax assets if all, or some portion, of such assets will more than likely not be realized. Should they occur,
the Company's policy is to classify interest and penalties related to tax positions as interest expense. Since the Company's inception,
no such interest or penalties have been incurred. The Company did not record an income tax provision during the periods presented
due to net taxable losses. Earnings (Loss) Per Share The Company presents both basic and diluted
earnings per share ("EPS") amounts. Basic EPS is calculated by dividing net income (loss) by the weighted average number
of common shares outstanding during the period presented. Diluted EPS amounts are based upon the weighted average number of common
and common equivalent shares outstanding during the period presented. Potentially dilutive shares of common stock consisted of
warrants to purchase shares of common stock (6,796,087 shares as of June 30, 2016 and 8,970,000 at December 31, 2015) and options
to purchase shares of common stock (437,500 shares as of June 30, 2016 and 257,500 as of December 31, 2015). During the periods
presented, potentially dilutive shares of common stock were not included in the computation of dilutive loss per share as to do
so would be anti-dilutive. Related Party Transactions A related party is generally defined as (i)
any person who holds 10% or more of the Company's securities and their immediate families; (ii) the Company's management; (iii)
someone who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See "Note 6. Related Party
Transactions," for further discussion.</t>
  </si>
  <si>
    <t>Common Stock Options</t>
  </si>
  <si>
    <t>Note 3. Common Stock Options</t>
  </si>
  <si>
    <t xml:space="preserve">2013 Long-Term Incentive Plan On June 20, 2013, the Board of Directors (the
"Board") adopted, subject to receiving shareholder approval, the 2013 Long-Term Incentive Plan (the "Incentive Plan").
The Incentive Plan provides for the issuance of stock options of up to 20,000,000 shares (subject to adjustment) of the Company's
common stock to officers, directors, key employees and consultants of the Company. Options granted to employees under the Incentive
Plan, including directors and officers who are employees, may be incentive stock options or non-qualified stock options; options
granted to others under the Incentive Plan are limited to non-qualified stock options. On November 15, 2013, shareholders owning
a majority of the Company's issued and outstanding shares approved the Incentive Plan. The Incentive Plan is administered by the Board
or a committee designated by the Board. Subject to the provisions of the Incentive Plan, the Board has the authority to determine
the officers, employees and consultants to whom options will be granted, the number of shares covered by each option, vesting rights
and the terms and conditions of each option that is granted to them; however, no person may be granted in any of the Company's
fiscal year, options to purchase more than 2,000,000 shares under the Incentive Plan, and the aggregate fair market value (determined
at the time the option is granted) of the shares with respect to which incentive stock options are exercisable for the first time
by an optionee during any calendar year cannot exceed $100,000. Options granted pursuant to the Incentive Plan are exercisable
no later than ten years after the date of grant. The exercise price per share of common stock
for options granted under the Incentive Plan will be the fair market value of the Company's common stock on the date of grant,
using the closing price of the Company's common stock on the last trading day prior to the date of grant, except for incentive
stock options granted to a holder of ten percent or more of the Company's common stock, for whom the exercise price per share will
not be less than 110% of the fair market value. No option can be granted under the Incentive Plan after June 20, 2023. As of June 30, 2016, there were 19,562,500
shares available for grant. Stock Option Activity The following table summarizes stock option
activity for the period ended June 30, 2016:
Weighted
Average
Weighted Remaining Aggregate
Options Average Contractual Intrinsic
Outstanding Exercise Price Life (Years) Value
Balance January 1, 2016 257,500 $ 1.04 8.58 $ 354,725
Options granted 180,000 $ 1.91 9.76 $ 91,800
Balance June 30, 2016 437,500 $ 1.40 9.04 $ 446,525
Exercisable at June 30, 2016 350,000 $ 1.40 9.06 $ 358,055 The fair value of each stock option is estimated
at the date of grant using the Black-Scholes option pricing model. There were 180,000 stock options granted during the six months
ended June 30, 2016 with a weighted-average grant date fair value of $1.40. There were 15,000 stock options granted during the
six months ended June 30, 2015 with a weighted-average grant date fair value of $1.00. Assumptions regarding volatility, expected
term, dividend yield and risk-free interest rate are required for the Black-Scholes model. The volatility assumption is based on
the Company's historical experience. The risk-free interest rate is based on a U.S. treasury note with maturity similar to the
option award's expected life. The expected life represents the average period of time that options granted are expected to be outstanding.
The assumptions for volatility, expected life, dividend yield and risk-free interest rate for options granted are presented in
the table below:
2016 2015
1.41 % 1.49% - 1.71 %
Expected life in years 5.5 5.5
Weighted Avg. Expected Volatility 92.2 % 94.4 %
Expected dividend yield $ 0 $ 0 Stock option expense reflected in the consolidated
statements of operations related to stock options issued to our employees, directors and non-employee scientific advisory board
members and consultants are recognized at fair value using the Black-Scholes option-pricing model with weighted average assumptions
described above. For the three months ended June 30, 2016, total stock-based compensation expense recognized amounted to $1,169.
For the six months ended June 30, 2016, total stock-based compensation expense recognized amounted to $274,287. For the six months
ended June 30, 2015, total stock-based compensation expense recognized amounted to $20,663. For the three months ended June 30,
2015, total stock-based compensation expense recognized amounted to $9,719. Stock-based compensation expense is recognized
as general and administrative expenses. There were 350,000 stock options vested and
87,500 stock options unvested as of June 30, 2016. As of June 30, 2016, the Company had $51,279 of total unrecognized compensation
cost related to unvested stock options, which is expected to be recognized by November 1, 2020. The Company issues new shares when options
are exercised. </t>
  </si>
  <si>
    <t>Common Stock</t>
  </si>
  <si>
    <t>Note 4. Common Stock</t>
  </si>
  <si>
    <t xml:space="preserve">On February 2, 2016, Kalen Capital Corporation
exercised a portion of its Series B Warrant for 2,173,913 shares of the Company's common stock at an exercise price of $0.46 per
share resulting in proceeds of $1,000,000. The following table summarizes information
about warrants outstanding at June 30, 2016:
Shares of Common Stock Exercise Price Expiration Date
Series A 960,000 $ 0.35 July 12, 2019
Series B 1,326,087 $ 0.46 November 29, 2018
Series C 3,500,000 $ 0.49 November 29, 2018
Series D 1,010,000 $ 1.10 June 5, 2020
Outstanding as of June 30, 2016 6,796,087 </t>
  </si>
  <si>
    <t>Contract and Contribution Payable</t>
  </si>
  <si>
    <t>Note 5. Contract and Contribution Payable</t>
  </si>
  <si>
    <t>On September 25, 2014, the Company entered
into a Charitable Grant Agreement with the University of Pittsburgh (the "University"), pursuant to which the Company
committed to provide a charitable donation to the University in the aggregate amount of $75,000 (the "Grant"). The Company
will pay the Grant in eight quarterly installments of $9,375, with the first payment made on or before October 2014 and the final
payment to be made on or before July 31, 2016. Dr. Gerlach, from whom the Company purchased the CellMist System, is a professor
at the University. At June 30, 2016, the amount payable to the University of $9,375 was recorded as current liabilities in the
accompanying consolidated balance sheet. On July 12, 2013, the Company, together with
its wholly owned subsidiary, RenovaCare Sciences, entered into an asset purchase agreement with Dr. Jörg Gerlach, MD, PhD,
pursuant to which RenovaCare Sciences purchased all of Dr. Gerlach's rights, title and interest in the CellMist System.
As amended, the asset purchase agreement provided for cash payments of $300,000 as partial consideration for the purchase which
are payable as follows: (a) $100,000 on December 31, 2014; (b) $50,000 on December 31, 2015; (c) $50,000 on December 31, 2016;
and (d) $100,000 on December 31, 2017. At June 30, 2016, $50,000 of the amount payable to Dr. Gerlach was recorded as current liabilities
and $100,000 was recorded as long-term liabilities in the accompanying consolidated balance sheet. On May 1, 2015, the Company entered into a
new option agreement (the "Option Agreement") with Dr. Gerlach, pursuant to which the Company obtained a one-year exclusive
option to evaluate a wound cap technology. Pursuant to the terms of the Option Agreement, the Company will pay Dr. Gerlach a non-refundable
fee of $24,000, payable in four quarterly installments of $6,000, with the first installment due on May 1, 2015 and the final payment
during the three months ended March 31, 2016. Below is a summary of contract and contribution
payable at June 30, 2016 and December 31, 2015:
2016 2015
Contribution payable to the University of Pittsburgh, in quarterly installments of $9,375, through July 2016 $ 9,375 $ 28,125
Contract payable to Dr. Jorg Gerlach in connection with the APA. $50,000 is due on December 31, 2016 and $100,000 is due on December 31, 2017 150,000 200,000
Contract for option agreement purchase - 6,000
Total 159,375 234,125
Less: current portion (59,375 ) (134,125 )
Long-term portion $ 100,000 $ 100,000 See also "Note 6. Related Party Transactions."</t>
  </si>
  <si>
    <t>Related Party Transactions</t>
  </si>
  <si>
    <t>Note 6. Related Party Transactions</t>
  </si>
  <si>
    <t>As compensation for their service on the Board,
Dr. Kirkland and Mr. Sierchio will receive an annual retainer of $6,000, payable in equal yearly installments in arrears and prorated
for any partial years of service. For the three and six months ended June 30,
2016, directors' and consulting fees with respect to officers and directors of the Company were $3,000 (2015: $3,000) and $6,000
(2015: $6,000). Legal fees incurred with respect to one of the Company's directors in the three and six months ended June 30,
2016 were $54,665 (2015: $28,125) and $91,515 ($67,105), respectively. Amounts included in accrued expenses  related parties
were $25,935 at June 30, 2016 and $30,095 as of December 31, 2015. In connection with the Company's FDA filings,
the Company engaged StemCell Systems to provide it with prototypes and related documents. Pursuant to this engagement the
Company incurred expenses of $36,000 and $15,050 for the three months ended June 30, 2016 and 2015, respectively, and $72,000 and
$59,960 for the six months ended June 30, 2016 and 2015, respectively. Dr. Gerlach, from whom the Company purchased the CellMist
System, is a principal of StemCell Systems. On September 25, 2014, the Company entered
into a Charitable Grant Agreement with the University, pursuant to which it committed to provide a charitable donation to the University
in the aggregate amount of $75,000. The Company will pay the Grant in eight quarterly installments of $9,375, with the first payment
made on or before October 2014 and the final payment to be made on or before July 31, 2016. Dr. Gerlach, from whom the Company
purchased the CellMist System, is a professor at the University. On May 1, 2015, the Company entered into the
Option Agreement with Dr. Gerlach, pursuant to which the Company obtained a one-year exclusive option to evaluate certain technology
for a fee of $24,000, payable in four quarterly installments of $6,000, with the first installment due on May 1, 2015. The final
payment under the Option agreement was paid during the three months ended March 31, 2016. On February 2, 2016, Kalen Capital Corporation
exercised a portion of its Series B Warrant for 2,173,913 shares of our common stock at an exercise price of $0.46 per share resulting
in proceeds of $1,000,000. Kalen Capital Corporation is wholly owned by Mr. Harmel S. Rayat, the Company's majority shareholder.</t>
  </si>
  <si>
    <t>Subsequent Events</t>
  </si>
  <si>
    <t>Note 7. Subsequent Events</t>
  </si>
  <si>
    <t>On July 20, 2016, the Company appointed Harold
Safferstein to its Scientific Advisory Board and issued Mr. Safferstein a stock option to purchase up to 7,500 shares of the Company's
common stock at a price of $2.28 per share, the closing price of the Company's common stock as quoted on the OTCQB on July 19,
2016. The shares underlying the option may be exercised on a "cashless basis" using the formula contained therein and,
subject to Mr. Safferstien's service with the Company the shares underlying the option vest on January 20, 2017.</t>
  </si>
  <si>
    <t>Significant Accounting Policies (Policies)</t>
  </si>
  <si>
    <t>Significant Accounting Policies Policies</t>
  </si>
  <si>
    <t>Basis of Presentation and Principles of Accounting</t>
  </si>
  <si>
    <t>The interim consolidated financial statements
included herein have been prepared by the Company, without audit, in accordance with the rules and regulations of the Securities
and Exchange Commission ("SEC") pursuant to Part 210 of Regulation S-X. Certain information and footnote disclosures
normally included in financial statements prepared in accordance with accounting principles generally accepted in the United States
of America ("GAAP") have been condensed or omitted pursuant to such SEC rules and regulations, although the Company believes
that the disclosures included are adequate to make the information presented not misleading. In management's opinion, the unaudited consolidated
financial statements contained herein reflect all adjustments, consisting solely of normal recurring items, which are necessary
for the fair presentation of the Company's financial position, results of operations, and cash flows on a basis consistent with
that of the Company's prior audited consolidated financial statements. The Company has evaluated information about subsequent
events that became available to us through the date the financial statements were issued. This information relates to events,
transactions or changes in circumstances that would require us to adjust the amounts reported in the financial statements or to
disclose information about those events, transactions or changes in circumstances. The results of operations for interim periods
may not be indicative of results to be expected for the full fiscal year. Therefore, these financial statements should be read
in conjunction with the Company's audited financial statements, including the notes thereto for the year ended December 31, 2015,
which may be found under the Company's profile on EDGAR.</t>
  </si>
  <si>
    <t>Principles of Consolidation</t>
  </si>
  <si>
    <t xml:space="preserve">These consolidated financial statements have
been prepared in accordance with US GAAP and include the accounts of the Company and its wholly owned subsidiary, RenovaCare Sciences.
All significant intercompany transactions and balances have been eliminated. RenovaCare Sciences was incorporated under the laws
of the State of Nevada on June 12, 2013. </t>
  </si>
  <si>
    <t>Applicable Accounting Guidance</t>
  </si>
  <si>
    <t>Any reference in these notes to applicable
accounting guidance is meant to refer to the authoritative non-governmental US GAAP as found in the Financial Accounting Standards
Board's Accounting Standards Codification. In May 2014, the Financial Accounting Standards
Board ("FASB") issued ASU 2014-09, Revenue from Contracts with Customers (Topic 606), which supersedes the revenue recognition
requirements in Accounting Standards Codification ("ASC") 605, Revenue Recognition. The new revenue recognition standard
requires entities to recognize revenue in a way that depicts the transfer of promised goods or services to customers in an amount
that reflects the consideration to which the entity expects to be entitled to in exchange for those goods or services. ASU 2014-09
is effective for interim and annual reporting periods beginning after December 15, 2017 and is to be applied retrospectively. The
Company does not currently have any revenue. As such, ASU 2014-09 will not have any effect on the Company's results of operations
and financial position. If the Company begins generating revenue prior to the effective date of ASU 2014-09, it will evaluate the
effect that ASU 2014-09 will have on its results of operations and financial position. In February 2016, the FASB issued ASU 2016-02,
Leases, which supersedes ASC Topic 840, Leases, and creates a new topic, ASC Topic 842, Leases. ASU 2016-02 requires lessees to
recognize a lease liability and a lease asset for all leases, including operating leases, with a term greater than 12 months on
its balance sheet. ASU 2016-02 also expands the required quantitative and qualitative disclosures surrounding leases. ASU 2016-02
is effective for the Company beginning January 1, 2019. Early adoption is permitted. The Company has determined that the adoption
of ASU 2016-02 will currently have no impact on its consolidated financial statements. In March 2016, the FASB issued ASU 2016-19,
Stock Compensation, which is intended to simplify several aspects of the accounting for share-based payment award transactions.
The guidance will be effective for the fiscal year beginning after December 15, 2016, including interim periods within that year.
The Company is in the process of evaluating the impacts of the adoption of this ASU.</t>
  </si>
  <si>
    <t>Accounting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the reported amounts of revenues
and expenses during the reporting period. Actual results, as determined by future events, may differ from these estimates.</t>
  </si>
  <si>
    <t>Cash and Cash Equivalents</t>
  </si>
  <si>
    <t>The Company considers all highly liquid instruments
purchased with an original maturity of three months or less to be cash equivalents. Cash and cash equivalents may at times exceed
federally insured limits.</t>
  </si>
  <si>
    <t>Fair Value of Financial Instruments</t>
  </si>
  <si>
    <t>The carrying amounts for cash and cash equivalents,
contract and contribution payable and accounts payable and accrued expenses approximate fair value based on observable quoted
prices for active markets  Level 1 inputs.</t>
  </si>
  <si>
    <t>Research and Development Costs</t>
  </si>
  <si>
    <t>The Company intends to outsource its research
and development efforts and expense related costs as incurred, including the cost of manufacturing product for testing, licensing
fees and costs associated with planning and conducting clinical trials. The value ascribed to patents and other intellectual property
acquired will be capitalized as it relates to particular research and development projects that may have alternative future uses.</t>
  </si>
  <si>
    <t>The intangible asset consists primarily of
the SkinGun TM The Company assessed the following qualitative
factors that could affect any change in the fair value of the intangible asset: analysis of the technology's current phase, additional
testing necessary to bring the technology to market, development of competing products, changes in projections caused by delays,
changes in regulations, changes in the market for the technology and changes in cost projections to bring the technology to market.
Based on a qualitative assessment, management concluded that a positive assertion can be made from the qualitative assessment
that it is more likely than not that the intangible asset related to the SkinGun TM</t>
  </si>
  <si>
    <t>Stock Options</t>
  </si>
  <si>
    <t>The Company measures all stock-based compensation
awards using a fair value method on the date of grant and recognizes such expense in its consolidated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 free interest rates.</t>
  </si>
  <si>
    <t>Income Taxes</t>
  </si>
  <si>
    <t>The Company recognizes income taxes on an
accrual basis based on tax positions taken, or expected to be taken, in tax returns. A tax position is defined as a position in
a previously filed tax return or a position expected to be taken in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the Company's financial statements or tax returns. A valuation allowance is established
to reduce deferred tax assets if all, or some portion, of such assets will more than likely not be realized. Should they occur,
the Company's policy is to classify interest and penalties related to tax positions as interest expense. Since the Company's inception,
no such interest or penalties have been incurred. The Company did not record an income tax provision during the periods presented
due to net taxable losses.</t>
  </si>
  <si>
    <t>Earnings (Loss) Per Share</t>
  </si>
  <si>
    <t>The Company presents both basic and diluted
earnings per share ("EPS") amounts. Basic EPS is calculated by dividing net income (loss) by the weighted average number
of common shares outstanding during the period presented. Diluted EPS amounts are based upon the weighted average number of common
and common equivalent shares outstanding during the period presented. Potentially dilutive shares of common stock consisted of
warrants to purchase shares of common stock (6,796,087 shares as of June 30, 2016 and 8,970,000 at December 31, 2015) and options
to purchase shares of common stock (437,500 shares as of June 30, 2016 and 257,500 as of December 31, 2015). During the periods
presented, potentially dilutive shares of common stock were not included in the computation of dilutive loss per share as to do
so would be anti-dilutive.</t>
  </si>
  <si>
    <t>A related party is generally defined as (i)
any person who holds 10% or more of the Company's securities and their immediate families; (ii) the Company's management; (iii)
someone who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See "Note 6. Related Party
Transactions," for further discussion.</t>
  </si>
  <si>
    <t>Common Stock Options (Tables)</t>
  </si>
  <si>
    <t>Common Stock Options Tables</t>
  </si>
  <si>
    <t>Stock Option Activity</t>
  </si>
  <si>
    <t xml:space="preserve">Weighted
Average
Weighted Remaining Aggregate
Options Average Contractual Intrinsic
Outstanding Exercise Price Life (Years) Value
Balance January 1, 2016 257,500 $ 1.04 8.58 $ 354,725
Options granted 180,000 $ 1.91 9.76 $ 91,800
Balance June 30, 2016 437,500 $ 1.40 9.04 $ 446,525
Exercisable at June 30, 2016 350,000 $ 1.40 9.06 $ 358,055 </t>
  </si>
  <si>
    <t>Assumption of stock option activity</t>
  </si>
  <si>
    <t xml:space="preserve">2016 2015
1.41 % 1.49% - 1.71 %
Expected life in years 5.5 5.5
Weighted Avg. Expected Volatility 92.2 % 94.4 %
Expected dividend yield $ 0 $ 0 </t>
  </si>
  <si>
    <t>Common Stock (Tables)</t>
  </si>
  <si>
    <t>Common Stock Tables</t>
  </si>
  <si>
    <t>Summary of warrants outstanding</t>
  </si>
  <si>
    <t xml:space="preserve">Shares of Common Stock Exercise Price Expiration Date
Series A 960,000 $ 0.35 July 12, 2019
Series B 1,326,087 $ 0.46 November 29, 2018
Series C 3,500,000 $ 0.49 November 29, 2018
Series D 1,010,000 $ 1.10 June 5, 2020
Outstanding as of June 30, 2016 6,796,087 </t>
  </si>
  <si>
    <t>Contract and Contribution Payable (Tables)</t>
  </si>
  <si>
    <t>Contract And Contribution Payable Tables</t>
  </si>
  <si>
    <t>Summary of contract and contribution payable</t>
  </si>
  <si>
    <t xml:space="preserve">2016 2015
Contribution payable to the University of Pittsburgh, in quarterly installments of $9,375, through July 2016 $ 9,375 $ 28,125
Contract payable to Dr. Jorg Gerlach in connection with the APA. $50,000 is due on December 31, 2016 and $100,000 is due on December 31, 2017 150,000 200,000
Contract for option agreement purchase - 6,000
Total 159,375 234,125
Less: current portion (59,375 ) (134,125 )
Long-term portion $ 100,000 $ 100,000 </t>
  </si>
  <si>
    <t>Organization Nature and Continuance of Operations (Details Narrative) - USD ($)</t>
  </si>
  <si>
    <t>Organization Nature And Continuance Of Operations Details Narrative</t>
  </si>
  <si>
    <t>Significant Accounting Policies (Details Narrative) - shares</t>
  </si>
  <si>
    <t>Significant Accounting Policies Details Narrative</t>
  </si>
  <si>
    <t>Common stock consisted of warrants to purchase shares</t>
  </si>
  <si>
    <t>Options to purchase shares of common stock</t>
  </si>
  <si>
    <t>Common Stock Options (Details)</t>
  </si>
  <si>
    <t>Jun. 30, 2016USD ($)$ / sharesshares</t>
  </si>
  <si>
    <t>Options Outstanding</t>
  </si>
  <si>
    <t>Options outstanding - beginning balance | shares</t>
  </si>
  <si>
    <t>Options granted | shares</t>
  </si>
  <si>
    <t>Options oustanding - ending balance | shares</t>
  </si>
  <si>
    <t>Options exercisable | shares</t>
  </si>
  <si>
    <t>Weighted average exercise price</t>
  </si>
  <si>
    <t>Options outstanding - beginning balance | $ / shares</t>
  </si>
  <si>
    <t>Options granted | $ / shares</t>
  </si>
  <si>
    <t>Options outstanding - ending balance | $ / shares</t>
  </si>
  <si>
    <t>Options exercisable | $ / shares</t>
  </si>
  <si>
    <t>Weighted average remaining contracted term</t>
  </si>
  <si>
    <t>Options outstanding - beginning balance</t>
  </si>
  <si>
    <t>8 years 6 months 29 days</t>
  </si>
  <si>
    <t>Options granted</t>
  </si>
  <si>
    <t>9 years 9 months 4 days</t>
  </si>
  <si>
    <t>Options outstanding - ending balance</t>
  </si>
  <si>
    <t>9 years 15 days</t>
  </si>
  <si>
    <t>Options exercisable</t>
  </si>
  <si>
    <t>9 years 22 days</t>
  </si>
  <si>
    <t>Aggregate intrinsic value</t>
  </si>
  <si>
    <t>Options outstanding - beginning balance | $</t>
  </si>
  <si>
    <t>Options granted | $</t>
  </si>
  <si>
    <t>Options outstanding - ending balance | $</t>
  </si>
  <si>
    <t>Options exercisable | $</t>
  </si>
  <si>
    <t>Common Stock Options (Details 1)</t>
  </si>
  <si>
    <t>Weighted average risk-free interest rate</t>
  </si>
  <si>
    <t>1.41%</t>
  </si>
  <si>
    <t>Expected life in years</t>
  </si>
  <si>
    <t>5 years 6 months</t>
  </si>
  <si>
    <t>Weighted Avg. Expected Volatility</t>
  </si>
  <si>
    <t>92.20%</t>
  </si>
  <si>
    <t>94.40%</t>
  </si>
  <si>
    <t>Expected dividend yield</t>
  </si>
  <si>
    <t>0.00%</t>
  </si>
  <si>
    <t>Minimum</t>
  </si>
  <si>
    <t>1.49%</t>
  </si>
  <si>
    <t>Maximum</t>
  </si>
  <si>
    <t>1.71%</t>
  </si>
  <si>
    <t>Common Stock Options (Details Narrative) - USD ($)</t>
  </si>
  <si>
    <t>Shares available for grant</t>
  </si>
  <si>
    <t>Stock options vested</t>
  </si>
  <si>
    <t>Stock options unvested</t>
  </si>
  <si>
    <t>Unrecognized compensation cost</t>
  </si>
  <si>
    <t>Employees and Directors [Member]</t>
  </si>
  <si>
    <t>Stock-based compensation expense</t>
  </si>
  <si>
    <t>Non Employees [Member]</t>
  </si>
  <si>
    <t>Common Stock (Details)</t>
  </si>
  <si>
    <t>Jun. 30, 2016$ / sharesshares</t>
  </si>
  <si>
    <t>Number Outstanding warrants</t>
  </si>
  <si>
    <t>Series A [Member]</t>
  </si>
  <si>
    <t>Exercise Price | $ / shares</t>
  </si>
  <si>
    <t>Expiration Date</t>
  </si>
  <si>
    <t>Jul. 12,
		2019</t>
  </si>
  <si>
    <t>Series B [Member]</t>
  </si>
  <si>
    <t>Nov. 29,
		2018</t>
  </si>
  <si>
    <t>Series C [Member]</t>
  </si>
  <si>
    <t>Series D [Member]</t>
  </si>
  <si>
    <t>Jun. 5,
		2020</t>
  </si>
  <si>
    <t>Warrant [Member]</t>
  </si>
  <si>
    <t>Contract and Contribution Payable (Details) - USD ($)</t>
  </si>
  <si>
    <t>Other</t>
  </si>
  <si>
    <t>Less: current portion</t>
  </si>
  <si>
    <t>Long-term portion</t>
  </si>
  <si>
    <t>Contribution payable [Member]</t>
  </si>
  <si>
    <t>Contract payable [Member]</t>
  </si>
  <si>
    <t>Contract for option agreement [Member]</t>
  </si>
  <si>
    <t>Contract and Contribution Payable (Details Narrative)</t>
  </si>
  <si>
    <t>Jun. 30, 2016USD ($)</t>
  </si>
  <si>
    <t>Accounts payable</t>
  </si>
  <si>
    <t>Dr. Gerlach [Member]</t>
  </si>
  <si>
    <t>Related Party Transactions (Details Narrative) - USD ($)</t>
  </si>
  <si>
    <t>Incurred expenses</t>
  </si>
  <si>
    <t>Officers and Directors [Member] | Consulting fees [Member]</t>
  </si>
  <si>
    <t>Fees paid or due to related party</t>
  </si>
  <si>
    <t>Directors [Member] | Legal Fee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00_);_(&quot;$ &quot;(#,##0.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1670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69955847</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02</v>
      </c>
      <c t="s" r="B1" s="2">
        <v>1</v>
      </c>
    </row>
    <row r="2" spans="1:2">
      <c t="s" r="B2" s="2">
        <v>2</v>
      </c>
    </row>
    <row r="3" spans="1:2">
      <c t="s" r="A3" s="3">
        <v>90</v>
      </c>
    </row>
    <row r="4" spans="1:2">
      <c t="s" r="A4" s="4">
        <v>103</v>
      </c>
      <c t="s" r="B4" s="4">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05</v>
      </c>
      <c t="s" r="B1" s="2">
        <v>1</v>
      </c>
    </row>
    <row r="2" spans="1:2">
      <c t="s" r="B2" s="2">
        <v>2</v>
      </c>
    </row>
    <row r="3" spans="1:2">
      <c t="s" r="A3" s="3">
        <v>90</v>
      </c>
    </row>
    <row r="4" spans="1:2">
      <c t="s" r="A4" s="4">
        <v>106</v>
      </c>
      <c t="s" r="B4" s="4">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08</v>
      </c>
      <c t="s" r="B1" s="2">
        <v>1</v>
      </c>
    </row>
    <row r="2" spans="1:2">
      <c t="s" r="B2" s="2">
        <v>2</v>
      </c>
    </row>
    <row r="3" spans="1:2">
      <c t="s" r="A3" s="3">
        <v>90</v>
      </c>
    </row>
    <row r="4" spans="1:2">
      <c t="s" r="A4" s="4">
        <v>109</v>
      </c>
      <c t="s" r="B4" s="4">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1"/>
    <col customWidth="1" max="2" min="2" width="80"/>
  </cols>
  <sheetData>
    <row r="1" spans="1:2">
      <c t="s" r="A1" s="1">
        <v>111</v>
      </c>
      <c t="s" r="B1" s="2">
        <v>1</v>
      </c>
    </row>
    <row r="2" spans="1:2">
      <c t="s" r="B2" s="2">
        <v>2</v>
      </c>
    </row>
    <row r="3" spans="1:2">
      <c t="s" r="A3" s="3">
        <v>112</v>
      </c>
    </row>
    <row r="4" spans="1:2">
      <c t="s" r="A4" s="4">
        <v>113</v>
      </c>
      <c t="s" r="B4" s="4">
        <v>114</v>
      </c>
    </row>
    <row r="5" spans="1:2">
      <c t="s" r="A5" s="4">
        <v>115</v>
      </c>
      <c t="s" r="B5" s="4">
        <v>116</v>
      </c>
    </row>
    <row r="6" spans="1:2">
      <c t="s" r="A6" s="4">
        <v>117</v>
      </c>
      <c t="s" r="B6" s="4">
        <v>118</v>
      </c>
    </row>
    <row r="7" spans="1:2">
      <c t="s" r="A7" s="4">
        <v>119</v>
      </c>
      <c t="s" r="B7" s="4">
        <v>120</v>
      </c>
    </row>
    <row r="8" spans="1:2">
      <c t="s" r="A8" s="4">
        <v>121</v>
      </c>
      <c t="s" r="B8" s="4">
        <v>122</v>
      </c>
    </row>
    <row r="9" spans="1:2">
      <c t="s" r="A9" s="4">
        <v>123</v>
      </c>
      <c t="s" r="B9" s="4">
        <v>124</v>
      </c>
    </row>
    <row r="10" spans="1:2">
      <c t="s" r="A10" s="4">
        <v>125</v>
      </c>
      <c t="s" r="B10" s="4">
        <v>126</v>
      </c>
    </row>
    <row r="11" spans="1:2">
      <c t="s" r="A11" s="4">
        <v>33</v>
      </c>
      <c t="s" r="B11" s="4">
        <v>127</v>
      </c>
    </row>
    <row r="12" spans="1:2">
      <c t="s" r="A12" s="4">
        <v>128</v>
      </c>
      <c t="s" r="B12" s="4">
        <v>129</v>
      </c>
    </row>
    <row r="13" spans="1:2">
      <c t="s" r="A13" s="4">
        <v>130</v>
      </c>
      <c t="s" r="B13" s="4">
        <v>131</v>
      </c>
    </row>
    <row r="14" spans="1:2">
      <c t="s" r="A14" s="4">
        <v>132</v>
      </c>
      <c t="s" r="B14" s="4">
        <v>133</v>
      </c>
    </row>
    <row r="15" spans="1:2">
      <c t="s" r="A15" s="4">
        <v>105</v>
      </c>
      <c t="s" r="B15" s="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t="s" r="A1" s="1">
        <v>135</v>
      </c>
      <c t="s" r="B1" s="2">
        <v>1</v>
      </c>
    </row>
    <row r="2" spans="1:2">
      <c t="s" r="B2" s="2">
        <v>2</v>
      </c>
    </row>
    <row r="3" spans="1:2">
      <c t="s" r="A3" s="3">
        <v>136</v>
      </c>
    </row>
    <row r="4" spans="1:2">
      <c t="s" r="A4" s="4">
        <v>137</v>
      </c>
      <c t="s" r="B4" s="4">
        <v>138</v>
      </c>
    </row>
    <row r="5" spans="1:2">
      <c t="s" r="A5" s="4">
        <v>139</v>
      </c>
      <c t="s" r="B5"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1</v>
      </c>
      <c t="s" r="B1" s="2">
        <v>1</v>
      </c>
    </row>
    <row r="2" spans="1:2">
      <c t="s" r="B2" s="2">
        <v>2</v>
      </c>
    </row>
    <row r="3" spans="1:2">
      <c t="s" r="A3" s="3">
        <v>142</v>
      </c>
    </row>
    <row r="4" spans="1:2">
      <c t="s" r="A4" s="4">
        <v>143</v>
      </c>
      <c t="s" r="B4"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45</v>
      </c>
      <c t="s" r="B1" s="2">
        <v>1</v>
      </c>
    </row>
    <row r="2" spans="1:2">
      <c t="s" r="B2" s="2">
        <v>2</v>
      </c>
    </row>
    <row r="3" spans="1:2">
      <c t="s" r="A3" s="3">
        <v>146</v>
      </c>
    </row>
    <row r="4" spans="1:2">
      <c t="s" r="A4" s="4">
        <v>147</v>
      </c>
      <c t="s" r="B4" s="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9</v>
      </c>
      <c t="s" r="B1" s="2">
        <v>2</v>
      </c>
      <c t="s" r="C1" s="2">
        <v>28</v>
      </c>
    </row>
    <row r="2" spans="1:3">
      <c t="s" r="A2" s="3">
        <v>150</v>
      </c>
    </row>
    <row r="3" spans="1:3">
      <c t="s" r="A3" s="4">
        <v>48</v>
      </c>
      <c t="n" r="B3" s="7">
        <v>-10281940</v>
      </c>
      <c t="n" r="C3" s="7">
        <v>-897369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151</v>
      </c>
      <c t="s" r="B1" s="2">
        <v>2</v>
      </c>
      <c t="s" r="C1" s="2">
        <v>28</v>
      </c>
    </row>
    <row r="2" spans="1:3">
      <c t="s" r="A2" s="3">
        <v>152</v>
      </c>
    </row>
    <row r="3" spans="1:3">
      <c t="s" r="A3" s="4">
        <v>153</v>
      </c>
      <c t="n" r="B3" s="6">
        <v>6796087</v>
      </c>
      <c t="n" r="C3" s="6">
        <v>8970000</v>
      </c>
    </row>
    <row r="4" spans="1:3">
      <c t="s" r="A4" s="4">
        <v>154</v>
      </c>
      <c t="n" r="B4" s="6">
        <v>437500</v>
      </c>
      <c t="n" r="C4" s="6">
        <v>2575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3"/>
    <col customWidth="1" max="2" min="2" width="37"/>
  </cols>
  <sheetData>
    <row r="1" spans="1:2">
      <c t="s" r="A1" s="1">
        <v>155</v>
      </c>
      <c t="s" r="B1" s="2">
        <v>1</v>
      </c>
    </row>
    <row r="2" spans="1:2">
      <c t="s" r="B2" s="2">
        <v>156</v>
      </c>
    </row>
    <row r="3" spans="1:2">
      <c t="s" r="A3" s="3">
        <v>157</v>
      </c>
    </row>
    <row r="4" spans="1:2">
      <c t="s" r="A4" s="4">
        <v>158</v>
      </c>
      <c t="n" r="B4" s="6">
        <v>257500</v>
      </c>
    </row>
    <row r="5" spans="1:2">
      <c t="s" r="A5" s="4">
        <v>159</v>
      </c>
      <c t="n" r="B5" s="6">
        <v>180000</v>
      </c>
    </row>
    <row r="6" spans="1:2">
      <c t="s" r="A6" s="4">
        <v>160</v>
      </c>
      <c t="n" r="B6" s="6">
        <v>437500</v>
      </c>
    </row>
    <row r="7" spans="1:2">
      <c t="s" r="A7" s="4">
        <v>161</v>
      </c>
      <c t="n" r="B7" s="6">
        <v>350000</v>
      </c>
    </row>
    <row r="8" spans="1:2">
      <c t="s" r="A8" s="3">
        <v>162</v>
      </c>
    </row>
    <row r="9" spans="1:2">
      <c t="s" r="A9" s="4">
        <v>163</v>
      </c>
      <c t="n" r="B9" s="10">
        <v>1.04</v>
      </c>
    </row>
    <row r="10" spans="1:2">
      <c t="s" r="A10" s="4">
        <v>164</v>
      </c>
      <c t="n" r="B10" s="11">
        <v>1.91</v>
      </c>
    </row>
    <row r="11" spans="1:2">
      <c t="s" r="A11" s="4">
        <v>165</v>
      </c>
      <c t="n" r="B11" s="11">
        <v>1.4</v>
      </c>
    </row>
    <row r="12" spans="1:2">
      <c t="s" r="A12" s="4">
        <v>166</v>
      </c>
      <c t="n" r="B12" s="10">
        <v>1.4</v>
      </c>
    </row>
    <row r="13" spans="1:2">
      <c t="s" r="A13" s="3">
        <v>167</v>
      </c>
    </row>
    <row r="14" spans="1:2">
      <c t="s" r="A14" s="4">
        <v>168</v>
      </c>
      <c t="s" r="B14" s="4">
        <v>169</v>
      </c>
    </row>
    <row r="15" spans="1:2">
      <c t="s" r="A15" s="4">
        <v>170</v>
      </c>
      <c t="s" r="B15" s="4">
        <v>171</v>
      </c>
    </row>
    <row r="16" spans="1:2">
      <c t="s" r="A16" s="4">
        <v>172</v>
      </c>
      <c t="s" r="B16" s="4">
        <v>173</v>
      </c>
    </row>
    <row r="17" spans="1:2">
      <c t="s" r="A17" s="4">
        <v>174</v>
      </c>
      <c t="s" r="B17" s="4">
        <v>175</v>
      </c>
    </row>
    <row r="18" spans="1:2">
      <c t="s" r="A18" s="3">
        <v>176</v>
      </c>
    </row>
    <row r="19" spans="1:2">
      <c t="s" r="A19" s="4">
        <v>177</v>
      </c>
      <c t="n" r="B19" s="7">
        <v>354725</v>
      </c>
    </row>
    <row r="20" spans="1:2">
      <c t="s" r="A20" s="4">
        <v>178</v>
      </c>
      <c t="n" r="B20" s="6">
        <v>91800</v>
      </c>
    </row>
    <row r="21" spans="1:2">
      <c t="s" r="A21" s="4">
        <v>179</v>
      </c>
      <c t="n" r="B21" s="6">
        <v>446525</v>
      </c>
    </row>
    <row r="22" spans="1:2">
      <c t="s" r="A22" s="4">
        <v>180</v>
      </c>
      <c t="n" r="B22" s="7">
        <v>3580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276147</v>
      </c>
      <c t="n" r="C3" s="7">
        <v>397589</v>
      </c>
    </row>
    <row r="4" spans="1:3">
      <c t="s" r="A4" s="4">
        <v>31</v>
      </c>
      <c t="n" r="B4" s="6">
        <v>27980</v>
      </c>
      <c t="n" r="C4" s="6">
        <v>10293</v>
      </c>
    </row>
    <row r="5" spans="1:3">
      <c t="s" r="A5" s="4">
        <v>32</v>
      </c>
      <c t="n" r="B5" s="6">
        <v>304127</v>
      </c>
      <c t="n" r="C5" s="6">
        <v>407882</v>
      </c>
    </row>
    <row r="6" spans="1:3">
      <c t="s" r="A6" s="4">
        <v>33</v>
      </c>
      <c t="n" r="B6" s="6">
        <v>152854</v>
      </c>
      <c t="n" r="C6" s="6">
        <v>152854</v>
      </c>
    </row>
    <row r="7" spans="1:3">
      <c t="s" r="A7" s="4">
        <v>34</v>
      </c>
      <c t="n" r="B7" s="6">
        <v>456981</v>
      </c>
      <c t="n" r="C7" s="6">
        <v>560736</v>
      </c>
    </row>
    <row r="8" spans="1:3">
      <c t="s" r="A8" s="3">
        <v>35</v>
      </c>
    </row>
    <row r="9" spans="1:3">
      <c t="s" r="A9" s="4">
        <v>36</v>
      </c>
      <c t="n" r="B9" s="6">
        <v>80676</v>
      </c>
      <c t="n" r="C9" s="6">
        <v>71563</v>
      </c>
    </row>
    <row r="10" spans="1:3">
      <c t="s" r="A10" s="4">
        <v>37</v>
      </c>
      <c t="n" r="B10" s="6">
        <v>25935</v>
      </c>
      <c t="n" r="C10" s="6">
        <v>30095</v>
      </c>
    </row>
    <row r="11" spans="1:3">
      <c t="s" r="A11" s="4">
        <v>38</v>
      </c>
      <c t="n" r="B11" s="6">
        <v>59375</v>
      </c>
      <c t="n" r="C11" s="6">
        <v>134125</v>
      </c>
    </row>
    <row r="12" spans="1:3">
      <c t="s" r="A12" s="4">
        <v>39</v>
      </c>
      <c t="n" r="B12" s="6">
        <v>165986</v>
      </c>
      <c t="n" r="C12" s="6">
        <v>235783</v>
      </c>
    </row>
    <row r="13" spans="1:3">
      <c t="s" r="A13" s="3">
        <v>40</v>
      </c>
    </row>
    <row r="14" spans="1:3">
      <c t="s" r="A14" s="4">
        <v>41</v>
      </c>
      <c t="n" r="B14" s="6">
        <v>100000</v>
      </c>
      <c t="n" r="C14" s="6">
        <v>100000</v>
      </c>
    </row>
    <row r="15" spans="1:3">
      <c t="s" r="A15" s="4">
        <v>42</v>
      </c>
      <c t="n" r="B15" s="6">
        <v>265986</v>
      </c>
      <c t="n" r="C15" s="6">
        <v>335783</v>
      </c>
    </row>
    <row r="16" spans="1:3">
      <c t="s" r="A16" s="3">
        <v>43</v>
      </c>
    </row>
    <row r="17" spans="1:3">
      <c t="s" r="A17" s="4">
        <v>44</v>
      </c>
      <c t="s" r="B17" s="4">
        <v>45</v>
      </c>
      <c t="s" r="C17" s="4">
        <v>45</v>
      </c>
    </row>
    <row r="18" spans="1:3">
      <c t="s" r="A18" s="4">
        <v>46</v>
      </c>
      <c t="n" r="B18" s="6">
        <v>699</v>
      </c>
      <c t="n" r="C18" s="6">
        <v>678</v>
      </c>
    </row>
    <row r="19" spans="1:3">
      <c t="s" r="A19" s="4">
        <v>47</v>
      </c>
      <c t="n" r="B19" s="6">
        <v>10472236</v>
      </c>
      <c t="n" r="C19" s="6">
        <v>9197970</v>
      </c>
    </row>
    <row r="20" spans="1:3">
      <c t="s" r="A20" s="4">
        <v>48</v>
      </c>
      <c t="n" r="B20" s="6">
        <v>-10281940</v>
      </c>
      <c t="n" r="C20" s="6">
        <v>-8973695</v>
      </c>
    </row>
    <row r="21" spans="1:3">
      <c t="s" r="A21" s="4">
        <v>49</v>
      </c>
      <c t="n" r="B21" s="6">
        <v>190995</v>
      </c>
      <c t="n" r="C21" s="6">
        <v>224953</v>
      </c>
    </row>
    <row r="22" spans="1:3">
      <c t="s" r="A22" s="4">
        <v>50</v>
      </c>
      <c t="n" r="B22" s="7">
        <v>456981</v>
      </c>
      <c t="n" r="C22" s="7">
        <v>5607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1"/>
    <col customWidth="1" max="2" min="2" width="17"/>
    <col customWidth="1" max="3" min="3" width="17"/>
  </cols>
  <sheetData>
    <row r="1" spans="1:3">
      <c t="s" r="A1" s="1">
        <v>181</v>
      </c>
      <c t="s" r="B1" s="2">
        <v>1</v>
      </c>
    </row>
    <row r="2" spans="1:3">
      <c t="s" r="B2" s="2">
        <v>2</v>
      </c>
      <c t="s" r="C2" s="2">
        <v>62</v>
      </c>
    </row>
    <row r="3" spans="1:3">
      <c t="s" r="A3" s="4">
        <v>182</v>
      </c>
      <c t="s" r="B3" s="4">
        <v>183</v>
      </c>
    </row>
    <row r="4" spans="1:3">
      <c t="s" r="A4" s="4">
        <v>184</v>
      </c>
      <c t="s" r="B4" s="4">
        <v>185</v>
      </c>
      <c t="s" r="C4" s="4">
        <v>185</v>
      </c>
    </row>
    <row r="5" spans="1:3">
      <c t="s" r="A5" s="4">
        <v>186</v>
      </c>
      <c t="s" r="B5" s="4">
        <v>187</v>
      </c>
      <c t="s" r="C5" s="4">
        <v>188</v>
      </c>
    </row>
    <row r="6" spans="1:3">
      <c t="s" r="A6" s="4">
        <v>189</v>
      </c>
      <c t="s" r="B6" s="4">
        <v>190</v>
      </c>
      <c t="s" r="C6" s="4">
        <v>190</v>
      </c>
    </row>
    <row r="7" spans="1:3">
      <c t="s" r="A7" s="4">
        <v>191</v>
      </c>
    </row>
    <row r="8" spans="1:3">
      <c t="s" r="A8" s="4">
        <v>182</v>
      </c>
      <c t="s" r="C8" s="4">
        <v>192</v>
      </c>
    </row>
    <row r="9" spans="1:3">
      <c t="s" r="A9" s="4">
        <v>193</v>
      </c>
    </row>
    <row r="10" spans="1:3">
      <c t="s" r="A10" s="4">
        <v>182</v>
      </c>
      <c t="s" r="C10" s="4">
        <v>19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r="1" spans="1:6">
      <c t="s" r="A1" s="1">
        <v>195</v>
      </c>
      <c t="s" r="B1" s="2">
        <v>61</v>
      </c>
      <c t="s" r="D1" s="2">
        <v>1</v>
      </c>
    </row>
    <row r="2" spans="1:6">
      <c t="s" r="B2" s="2">
        <v>2</v>
      </c>
      <c t="s" r="C2" s="2">
        <v>62</v>
      </c>
      <c t="s" r="D2" s="2">
        <v>2</v>
      </c>
      <c t="s" r="E2" s="2">
        <v>62</v>
      </c>
      <c t="s" r="F2" s="2">
        <v>28</v>
      </c>
    </row>
    <row r="3" spans="1:6">
      <c t="s" r="A3" s="4">
        <v>196</v>
      </c>
      <c t="n" r="B3" s="6">
        <v>19562500</v>
      </c>
      <c t="n" r="D3" s="6">
        <v>19562500</v>
      </c>
    </row>
    <row r="4" spans="1:6">
      <c t="s" r="A4" s="4">
        <v>170</v>
      </c>
      <c t="n" r="D4" s="6">
        <v>180000</v>
      </c>
    </row>
    <row r="5" spans="1:6">
      <c t="s" r="A5" s="4">
        <v>162</v>
      </c>
      <c t="n" r="B5" s="10">
        <v>1.4</v>
      </c>
      <c t="n" r="D5" s="10">
        <v>1.4</v>
      </c>
      <c t="n" r="F5" s="10">
        <v>1.04</v>
      </c>
    </row>
    <row r="6" spans="1:6">
      <c t="s" r="A6" s="4">
        <v>197</v>
      </c>
      <c t="n" r="B6" s="6">
        <v>350000</v>
      </c>
      <c t="n" r="D6" s="6">
        <v>350000</v>
      </c>
    </row>
    <row r="7" spans="1:6">
      <c t="s" r="A7" s="4">
        <v>198</v>
      </c>
      <c t="n" r="B7" s="6">
        <v>87500</v>
      </c>
      <c t="n" r="D7" s="6">
        <v>87500</v>
      </c>
    </row>
    <row r="8" spans="1:6">
      <c t="s" r="A8" s="4">
        <v>199</v>
      </c>
      <c t="n" r="B8" s="7">
        <v>51279</v>
      </c>
      <c t="n" r="D8" s="7">
        <v>51279</v>
      </c>
    </row>
    <row r="9" spans="1:6">
      <c t="s" r="A9" s="4">
        <v>200</v>
      </c>
    </row>
    <row r="10" spans="1:6">
      <c t="s" r="A10" s="4">
        <v>201</v>
      </c>
      <c t="n" r="B10" s="6">
        <v>1169</v>
      </c>
      <c t="n" r="C10" s="7">
        <v>9719</v>
      </c>
      <c t="n" r="D10" s="6">
        <v>274287</v>
      </c>
      <c t="n" r="E10" s="7">
        <v>20663</v>
      </c>
    </row>
    <row r="11" spans="1:6">
      <c t="s" r="A11" s="4">
        <v>202</v>
      </c>
    </row>
    <row r="12" spans="1:6">
      <c t="s" r="A12" s="4">
        <v>201</v>
      </c>
      <c t="n" r="B12" s="7">
        <v>1169</v>
      </c>
      <c t="n" r="C12" s="7">
        <v>9719</v>
      </c>
      <c t="n" r="D12" s="7">
        <v>274287</v>
      </c>
      <c t="n" r="E12" s="7">
        <v>2066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28"/>
    <col customWidth="1" max="2" min="2" width="30"/>
  </cols>
  <sheetData>
    <row r="1" spans="1:2">
      <c t="s" r="A1" s="1">
        <v>203</v>
      </c>
      <c t="s" r="B1" s="2">
        <v>1</v>
      </c>
    </row>
    <row r="2" spans="1:2">
      <c t="s" r="B2" s="2">
        <v>204</v>
      </c>
    </row>
    <row r="3" spans="1:2">
      <c t="s" r="A3" s="4">
        <v>205</v>
      </c>
      <c t="n" r="B3" s="6">
        <v>19562500</v>
      </c>
    </row>
    <row r="4" spans="1:2">
      <c t="s" r="A4" s="4">
        <v>206</v>
      </c>
    </row>
    <row r="5" spans="1:2">
      <c t="s" r="A5" s="4">
        <v>205</v>
      </c>
      <c t="n" r="B5" s="6">
        <v>960000</v>
      </c>
    </row>
    <row r="6" spans="1:2">
      <c t="s" r="A6" s="4">
        <v>207</v>
      </c>
      <c t="n" r="B6" s="10">
        <v>0.35</v>
      </c>
    </row>
    <row r="7" spans="1:2">
      <c t="s" r="A7" s="4">
        <v>208</v>
      </c>
      <c t="s" r="B7" s="4">
        <v>209</v>
      </c>
    </row>
    <row r="8" spans="1:2">
      <c t="s" r="A8" s="4">
        <v>210</v>
      </c>
    </row>
    <row r="9" spans="1:2">
      <c t="s" r="A9" s="4">
        <v>205</v>
      </c>
      <c t="n" r="B9" s="6">
        <v>1326087</v>
      </c>
    </row>
    <row r="10" spans="1:2">
      <c t="s" r="A10" s="4">
        <v>207</v>
      </c>
      <c t="n" r="B10" s="10">
        <v>0.46</v>
      </c>
    </row>
    <row r="11" spans="1:2">
      <c t="s" r="A11" s="4">
        <v>208</v>
      </c>
      <c t="s" r="B11" s="4">
        <v>211</v>
      </c>
    </row>
    <row r="12" spans="1:2">
      <c t="s" r="A12" s="4">
        <v>212</v>
      </c>
    </row>
    <row r="13" spans="1:2">
      <c t="s" r="A13" s="4">
        <v>205</v>
      </c>
      <c t="n" r="B13" s="6">
        <v>3500000</v>
      </c>
    </row>
    <row r="14" spans="1:2">
      <c t="s" r="A14" s="4">
        <v>207</v>
      </c>
      <c t="n" r="B14" s="10">
        <v>0.49</v>
      </c>
    </row>
    <row r="15" spans="1:2">
      <c t="s" r="A15" s="4">
        <v>208</v>
      </c>
      <c t="s" r="B15" s="4">
        <v>211</v>
      </c>
    </row>
    <row r="16" spans="1:2">
      <c t="s" r="A16" s="4">
        <v>213</v>
      </c>
    </row>
    <row r="17" spans="1:2">
      <c t="s" r="A17" s="4">
        <v>205</v>
      </c>
      <c t="n" r="B17" s="6">
        <v>1010000</v>
      </c>
    </row>
    <row r="18" spans="1:2">
      <c t="s" r="A18" s="4">
        <v>207</v>
      </c>
      <c t="n" r="B18" s="10">
        <v>1.1</v>
      </c>
    </row>
    <row r="19" spans="1:2">
      <c t="s" r="A19" s="4">
        <v>208</v>
      </c>
      <c t="s" r="B19" s="4">
        <v>214</v>
      </c>
    </row>
    <row r="20" spans="1:2">
      <c t="s" r="A20" s="4">
        <v>215</v>
      </c>
    </row>
    <row r="21" spans="1:2">
      <c t="s" r="A21" s="4">
        <v>205</v>
      </c>
      <c t="n" r="B21" s="6">
        <v>67960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216</v>
      </c>
      <c t="s" r="B1" s="2">
        <v>2</v>
      </c>
      <c t="s" r="C1" s="2">
        <v>28</v>
      </c>
    </row>
    <row r="2" spans="1:3">
      <c t="s" r="A2" s="4">
        <v>217</v>
      </c>
      <c t="n" r="B2" s="7">
        <v>159375</v>
      </c>
      <c t="n" r="C2" s="7">
        <v>234125</v>
      </c>
    </row>
    <row r="3" spans="1:3">
      <c t="s" r="A3" s="4">
        <v>218</v>
      </c>
      <c t="n" r="B3" s="6">
        <v>-59375</v>
      </c>
      <c t="n" r="C3" s="6">
        <v>-134125</v>
      </c>
    </row>
    <row r="4" spans="1:3">
      <c t="s" r="A4" s="4">
        <v>219</v>
      </c>
      <c t="n" r="B4" s="6">
        <v>100000</v>
      </c>
      <c t="n" r="C4" s="6">
        <v>100000</v>
      </c>
    </row>
    <row r="5" spans="1:3">
      <c t="s" r="A5" s="4">
        <v>220</v>
      </c>
    </row>
    <row r="6" spans="1:3">
      <c t="s" r="A6" s="4">
        <v>217</v>
      </c>
      <c t="n" r="B6" s="6">
        <v>9375</v>
      </c>
      <c t="n" r="C6" s="6">
        <v>28125</v>
      </c>
    </row>
    <row r="7" spans="1:3">
      <c t="s" r="A7" s="4">
        <v>221</v>
      </c>
    </row>
    <row r="8" spans="1:3">
      <c t="s" r="A8" s="4">
        <v>217</v>
      </c>
      <c t="n" r="B8" s="6">
        <v>150000</v>
      </c>
      <c t="n" r="C8" s="6">
        <v>200000</v>
      </c>
    </row>
    <row r="9" spans="1:3">
      <c t="s" r="A9" s="4">
        <v>222</v>
      </c>
    </row>
    <row r="10" spans="1:3">
      <c t="s" r="A10" s="4">
        <v>217</v>
      </c>
      <c t="s" r="B10" s="4">
        <v>45</v>
      </c>
      <c t="n" r="C10" s="7">
        <v>6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t="s" r="A1" s="1">
        <v>223</v>
      </c>
      <c t="s" r="B1" s="2">
        <v>224</v>
      </c>
    </row>
    <row r="2" spans="1:2">
      <c t="s" r="A2" s="4">
        <v>225</v>
      </c>
      <c t="n" r="B2" s="7">
        <v>18750</v>
      </c>
    </row>
    <row r="3" spans="1:2">
      <c t="s" r="A3" s="4">
        <v>226</v>
      </c>
    </row>
    <row r="4" spans="1:2">
      <c t="s" r="A4" s="4">
        <v>225</v>
      </c>
      <c t="n" r="B4" s="7">
        <v>937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r="1" spans="1:6">
      <c t="s" r="A1" s="1">
        <v>227</v>
      </c>
      <c t="s" r="B1" s="2">
        <v>61</v>
      </c>
      <c t="s" r="D1" s="2">
        <v>1</v>
      </c>
    </row>
    <row r="2" spans="1:6">
      <c t="s" r="B2" s="2">
        <v>2</v>
      </c>
      <c t="s" r="C2" s="2">
        <v>62</v>
      </c>
      <c t="s" r="D2" s="2">
        <v>2</v>
      </c>
      <c t="s" r="E2" s="2">
        <v>62</v>
      </c>
      <c t="s" r="F2" s="2">
        <v>28</v>
      </c>
    </row>
    <row r="3" spans="1:6">
      <c t="s" r="A3" s="4">
        <v>37</v>
      </c>
      <c t="n" r="B3" s="7">
        <v>25935</v>
      </c>
      <c t="n" r="D3" s="7">
        <v>25935</v>
      </c>
      <c t="n" r="F3" s="7">
        <v>30095</v>
      </c>
    </row>
    <row r="4" spans="1:6">
      <c t="s" r="A4" s="4">
        <v>228</v>
      </c>
      <c t="n" r="D4" s="6">
        <v>72000</v>
      </c>
      <c t="n" r="E4" s="7">
        <v>59960</v>
      </c>
    </row>
    <row r="5" spans="1:6">
      <c t="s" r="A5" s="4">
        <v>229</v>
      </c>
    </row>
    <row r="6" spans="1:6">
      <c t="s" r="A6" s="4">
        <v>230</v>
      </c>
      <c t="n" r="B6" s="6">
        <v>3000</v>
      </c>
      <c t="n" r="C6" s="7">
        <v>3000</v>
      </c>
      <c t="n" r="D6" s="6">
        <v>6000</v>
      </c>
      <c t="n" r="E6" s="6">
        <v>6000</v>
      </c>
    </row>
    <row r="7" spans="1:6">
      <c t="s" r="A7" s="4">
        <v>231</v>
      </c>
    </row>
    <row r="8" spans="1:6">
      <c t="s" r="A8" s="4">
        <v>230</v>
      </c>
      <c t="n" r="B8" s="7">
        <v>54665</v>
      </c>
      <c t="n" r="C8" s="7">
        <v>28125</v>
      </c>
      <c t="n" r="D8" s="7">
        <v>91515</v>
      </c>
      <c t="n" r="E8" s="7">
        <v>6710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1</v>
      </c>
      <c t="s" r="B1" s="2">
        <v>2</v>
      </c>
      <c t="s" r="C1" s="2">
        <v>28</v>
      </c>
    </row>
    <row r="2" spans="1:3">
      <c t="s" r="A2" s="3">
        <v>43</v>
      </c>
    </row>
    <row r="3" spans="1:3">
      <c t="s" r="A3" s="4">
        <v>52</v>
      </c>
      <c t="n" r="B3" s="8">
        <v>0.0001</v>
      </c>
      <c t="n" r="C3" s="8">
        <v>0.0001</v>
      </c>
    </row>
    <row r="4" spans="1:3">
      <c t="s" r="A4" s="4">
        <v>53</v>
      </c>
      <c t="n" r="B4" s="6">
        <v>10000000</v>
      </c>
      <c t="n" r="C4" s="6">
        <v>10000000</v>
      </c>
    </row>
    <row r="5" spans="1:3">
      <c t="s" r="A5" s="4">
        <v>54</v>
      </c>
      <c t="n" r="B5" s="6">
        <v>0</v>
      </c>
      <c t="n" r="C5" s="6">
        <v>0</v>
      </c>
    </row>
    <row r="6" spans="1:3">
      <c t="s" r="A6" s="4">
        <v>55</v>
      </c>
      <c t="n" r="B6" s="6">
        <v>0</v>
      </c>
      <c t="n" r="C6" s="6">
        <v>0</v>
      </c>
    </row>
    <row r="7" spans="1:3">
      <c t="s" r="A7" s="4">
        <v>56</v>
      </c>
      <c t="n" r="B7" s="9">
        <v>1e-05</v>
      </c>
      <c t="n" r="C7" s="9">
        <v>1e-05</v>
      </c>
    </row>
    <row r="8" spans="1:3">
      <c t="s" r="A8" s="4">
        <v>57</v>
      </c>
      <c t="n" r="B8" s="6">
        <v>500000000</v>
      </c>
      <c t="n" r="C8" s="6">
        <v>500000000</v>
      </c>
    </row>
    <row r="9" spans="1:3">
      <c t="s" r="A9" s="4">
        <v>58</v>
      </c>
      <c t="n" r="B9" s="6">
        <v>69955847</v>
      </c>
      <c t="n" r="C9" s="6">
        <v>67781934</v>
      </c>
    </row>
    <row r="10" spans="1:3">
      <c t="s" r="A10" s="4">
        <v>59</v>
      </c>
      <c t="n" r="B10" s="6">
        <v>69955847</v>
      </c>
      <c t="n" r="C10" s="6">
        <v>677819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60</v>
      </c>
      <c t="s" r="B1" s="2">
        <v>61</v>
      </c>
      <c t="s" r="D1" s="2">
        <v>1</v>
      </c>
    </row>
    <row r="2" spans="1:5">
      <c t="s" r="B2" s="2">
        <v>2</v>
      </c>
      <c t="s" r="C2" s="2">
        <v>62</v>
      </c>
      <c t="s" r="D2" s="2">
        <v>2</v>
      </c>
      <c t="s" r="E2" s="2">
        <v>62</v>
      </c>
    </row>
    <row r="3" spans="1:5">
      <c t="s" r="A3" s="3">
        <v>63</v>
      </c>
    </row>
    <row r="4" spans="1:5">
      <c t="s" r="A4" s="4">
        <v>64</v>
      </c>
      <c t="s" r="B4" s="4">
        <v>45</v>
      </c>
      <c t="s" r="C4" s="4">
        <v>45</v>
      </c>
      <c t="s" r="D4" s="4">
        <v>45</v>
      </c>
      <c t="s" r="E4" s="4">
        <v>45</v>
      </c>
    </row>
    <row r="5" spans="1:5">
      <c t="s" r="A5" s="3">
        <v>65</v>
      </c>
    </row>
    <row r="6" spans="1:5">
      <c t="s" r="A6" s="4">
        <v>66</v>
      </c>
      <c t="n" r="B6" s="6">
        <v>73810</v>
      </c>
      <c t="n" r="C6" s="6">
        <v>50235</v>
      </c>
      <c t="n" r="D6" s="6">
        <v>185632</v>
      </c>
      <c t="n" r="E6" s="6">
        <v>111625</v>
      </c>
    </row>
    <row r="7" spans="1:5">
      <c t="s" r="A7" s="4">
        <v>67</v>
      </c>
      <c t="n" r="B7" s="6">
        <v>453544</v>
      </c>
      <c t="n" r="C7" s="6">
        <v>165695</v>
      </c>
      <c t="n" r="D7" s="6">
        <v>1122613</v>
      </c>
      <c t="n" r="E7" s="6">
        <v>369502</v>
      </c>
    </row>
    <row r="8" spans="1:5">
      <c t="s" r="A8" s="4">
        <v>68</v>
      </c>
      <c t="n" r="B8" s="6">
        <v>527354</v>
      </c>
      <c t="n" r="C8" s="6">
        <v>215930</v>
      </c>
      <c t="n" r="D8" s="6">
        <v>1308245</v>
      </c>
      <c t="n" r="E8" s="6">
        <v>481127</v>
      </c>
    </row>
    <row r="9" spans="1:5">
      <c t="s" r="A9" s="4">
        <v>69</v>
      </c>
      <c t="n" r="B9" s="7">
        <v>-527354</v>
      </c>
      <c t="n" r="C9" s="7">
        <v>-215930</v>
      </c>
      <c t="n" r="D9" s="7">
        <v>-1308245</v>
      </c>
      <c t="n" r="E9" s="7">
        <v>-481127</v>
      </c>
    </row>
    <row r="10" spans="1:5">
      <c t="s" r="A10" s="3">
        <v>70</v>
      </c>
    </row>
    <row r="11" spans="1:5">
      <c t="s" r="A11" s="4">
        <v>71</v>
      </c>
      <c t="n" r="B11" s="10">
        <v>-0.01</v>
      </c>
      <c t="n" r="C11" s="7">
        <v>0</v>
      </c>
      <c t="n" r="D11" s="10">
        <v>-0.02</v>
      </c>
      <c t="n" r="E11" s="10">
        <v>-0.01</v>
      </c>
    </row>
    <row r="12" spans="1:5">
      <c t="s" r="A12" s="4">
        <v>72</v>
      </c>
      <c t="n" r="B12" s="6">
        <v>69955847</v>
      </c>
      <c t="n" r="C12" s="6">
        <v>66852595</v>
      </c>
      <c t="n" r="D12" s="6">
        <v>69561676</v>
      </c>
      <c t="n" r="E12" s="6">
        <v>667141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73</v>
      </c>
      <c t="s" r="B1" s="2">
        <v>1</v>
      </c>
    </row>
    <row r="2" spans="1:3">
      <c t="s" r="B2" s="2">
        <v>2</v>
      </c>
      <c t="s" r="C2" s="2">
        <v>62</v>
      </c>
    </row>
    <row r="3" spans="1:3">
      <c t="s" r="A3" s="3">
        <v>74</v>
      </c>
    </row>
    <row r="4" spans="1:3">
      <c t="s" r="A4" s="4">
        <v>69</v>
      </c>
      <c t="n" r="B4" s="7">
        <v>-1308245</v>
      </c>
      <c t="n" r="C4" s="7">
        <v>-481127</v>
      </c>
    </row>
    <row r="5" spans="1:3">
      <c t="s" r="A5" s="3">
        <v>75</v>
      </c>
    </row>
    <row r="6" spans="1:3">
      <c t="s" r="A6" s="4">
        <v>76</v>
      </c>
      <c t="s" r="B6" s="4">
        <v>45</v>
      </c>
      <c t="n" r="C6" s="6">
        <v>10000</v>
      </c>
    </row>
    <row r="7" spans="1:3">
      <c t="s" r="A7" s="4">
        <v>77</v>
      </c>
      <c t="n" r="B7" s="6">
        <v>274287</v>
      </c>
      <c t="n" r="C7" s="6">
        <v>20663</v>
      </c>
    </row>
    <row r="8" spans="1:3">
      <c t="s" r="A8" s="3">
        <v>78</v>
      </c>
    </row>
    <row r="9" spans="1:3">
      <c t="s" r="A9" s="4">
        <v>79</v>
      </c>
      <c t="n" r="B9" s="6">
        <v>-17687</v>
      </c>
      <c t="n" r="C9" s="6">
        <v>-21869</v>
      </c>
    </row>
    <row r="10" spans="1:3">
      <c t="s" r="A10" s="4">
        <v>80</v>
      </c>
      <c t="n" r="B10" s="6">
        <v>9113</v>
      </c>
      <c t="n" r="C10" s="6">
        <v>7880</v>
      </c>
    </row>
    <row r="11" spans="1:3">
      <c t="s" r="A11" s="4">
        <v>81</v>
      </c>
      <c t="n" r="B11" s="6">
        <v>-4160</v>
      </c>
      <c t="n" r="C11" s="6">
        <v>34670</v>
      </c>
    </row>
    <row r="12" spans="1:3">
      <c t="s" r="A12" s="4">
        <v>82</v>
      </c>
      <c t="n" r="B12" s="6">
        <v>-74750</v>
      </c>
      <c t="n" r="C12" s="6">
        <v>-100750</v>
      </c>
    </row>
    <row r="13" spans="1:3">
      <c t="s" r="A13" s="4">
        <v>83</v>
      </c>
      <c t="n" r="B13" s="6">
        <v>-1121442</v>
      </c>
      <c t="n" r="C13" s="6">
        <v>-530533</v>
      </c>
    </row>
    <row r="14" spans="1:3">
      <c t="s" r="A14" s="3">
        <v>84</v>
      </c>
    </row>
    <row r="15" spans="1:3">
      <c t="s" r="A15" s="4">
        <v>85</v>
      </c>
      <c t="n" r="B15" s="6">
        <v>1000000</v>
      </c>
      <c t="n" r="C15" s="6">
        <v>1010000</v>
      </c>
    </row>
    <row r="16" spans="1:3">
      <c t="s" r="A16" s="4">
        <v>86</v>
      </c>
      <c t="n" r="B16" s="6">
        <v>-121442</v>
      </c>
      <c t="n" r="C16" s="6">
        <v>479467</v>
      </c>
    </row>
    <row r="17" spans="1:3">
      <c t="s" r="A17" s="4">
        <v>87</v>
      </c>
      <c t="n" r="B17" s="6">
        <v>397589</v>
      </c>
      <c t="n" r="C17" s="6">
        <v>683098</v>
      </c>
    </row>
    <row r="18" spans="1:3">
      <c t="s" r="A18" s="4">
        <v>88</v>
      </c>
      <c t="n" r="B18" s="7">
        <v>276147</v>
      </c>
      <c t="n" r="C18" s="7">
        <v>11625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89</v>
      </c>
      <c t="s" r="B1" s="2">
        <v>1</v>
      </c>
    </row>
    <row r="2" spans="1:2">
      <c t="s" r="B2" s="2">
        <v>2</v>
      </c>
    </row>
    <row r="3" spans="1:2">
      <c t="s" r="A3" s="3">
        <v>90</v>
      </c>
    </row>
    <row r="4" spans="1:2">
      <c t="s" r="A4" s="4">
        <v>91</v>
      </c>
      <c t="s" r="B4" s="4">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93</v>
      </c>
      <c t="s" r="B1" s="2">
        <v>1</v>
      </c>
    </row>
    <row r="2" spans="1:2">
      <c t="s" r="B2" s="2">
        <v>2</v>
      </c>
    </row>
    <row r="3" spans="1:2">
      <c t="s" r="A3" s="3">
        <v>90</v>
      </c>
    </row>
    <row r="4" spans="1:2">
      <c t="s" r="A4" s="4">
        <v>94</v>
      </c>
      <c t="s" r="B4" s="4">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96</v>
      </c>
      <c t="s" r="B1" s="2">
        <v>1</v>
      </c>
    </row>
    <row r="2" spans="1:2">
      <c t="s" r="B2" s="2">
        <v>2</v>
      </c>
    </row>
    <row r="3" spans="1:2">
      <c t="s" r="A3" s="3">
        <v>90</v>
      </c>
    </row>
    <row r="4" spans="1:2">
      <c t="s" r="A4" s="4">
        <v>97</v>
      </c>
      <c t="s" r="B4" s="4">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99</v>
      </c>
      <c t="s" r="B1" s="2">
        <v>1</v>
      </c>
    </row>
    <row r="2" spans="1:2">
      <c t="s" r="B2" s="2">
        <v>2</v>
      </c>
    </row>
    <row r="3" spans="1:2">
      <c t="s" r="A3" s="3">
        <v>90</v>
      </c>
    </row>
    <row r="4" spans="1:2">
      <c t="s" r="A4" s="4">
        <v>100</v>
      </c>
      <c t="s" r="B4" s="4">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vt:lpstr>
      <vt:lpstr>CONSOLIDATED BALANCE SHEETS (Pa</vt:lpstr>
      <vt:lpstr>CONSOLIDATED STATEMENTS OF OPER</vt:lpstr>
      <vt:lpstr>CONSOLIDATED STATEMENTS OF CASH</vt:lpstr>
      <vt:lpstr>Organization, Nature and Contin</vt:lpstr>
      <vt:lpstr>Significant Accounting Policies</vt:lpstr>
      <vt:lpstr>Common Stock Options</vt:lpstr>
      <vt:lpstr>Common Stock</vt:lpstr>
      <vt:lpstr>Contract and Contribution Payab</vt:lpstr>
      <vt:lpstr>Related Party Transactions</vt:lpstr>
      <vt:lpstr>Subsequent Events</vt:lpstr>
      <vt:lpstr>Significant Accounting Polici13</vt:lpstr>
      <vt:lpstr>Common Stock Options (Tables)</vt:lpstr>
      <vt:lpstr>Common Stock (Tables)</vt:lpstr>
      <vt:lpstr>Contract and Contribution Pay16</vt:lpstr>
      <vt:lpstr>Organization Nature and Continu</vt:lpstr>
      <vt:lpstr>Significant Accounting Polici18</vt:lpstr>
      <vt:lpstr>Common Stock Options (Details)</vt:lpstr>
      <vt:lpstr>Common Stock Options (Details 1</vt:lpstr>
      <vt:lpstr>Common Stock Options (Details N</vt:lpstr>
      <vt:lpstr>Common Stock (Details)</vt:lpstr>
      <vt:lpstr>Contract and Contribution Pay23</vt:lpstr>
      <vt:lpstr>Contract and Contribution Pay24</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24:22Z</dcterms:created>
  <dcterms:modified xmlns:dcterms="http://purl.org/dc/terms/" xmlns:xsi="http://www.w3.org/2001/XMLSchema-instance" xsi:type="dcterms:W3CDTF">2016-08-15T17:24:22Z</dcterms:modified>
  <dc:title xmlns:dc="http://purl.org/dc/elements/1.1/">Untitled</dc:title>
  <dc:description xmlns:dc="http://purl.org/dc/elements/1.1/"/>
  <dc:subject xmlns:dc="http://purl.org/dc/elements/1.1/"/>
  <cp:keywords/>
  <cp:category/>
</cp:coreProperties>
</file>